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Shares" sheetId="2" r:id="rId2"/>
    <s:sheet name="Risk_Return Detail Data- iShar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iSHARES TRUST</t>
  </si>
  <si>
    <t>Central Index Key</t>
  </si>
  <si>
    <t>dei_EntityCentralIndexKey</t>
  </si>
  <si>
    <t>Amendment Flag</t>
  </si>
  <si>
    <t>dei_AmendmentFlag</t>
  </si>
  <si>
    <t>false</t>
  </si>
  <si>
    <t>Document Creation Date</t>
  </si>
  <si>
    <t>dei_DocumentCreationDate</t>
  </si>
  <si>
    <t>Sep. 23,
		2015</t>
  </si>
  <si>
    <t>Document Effective Date</t>
  </si>
  <si>
    <t>dei_DocumentEffectiveDate</t>
  </si>
  <si>
    <t>Prospectus Date</t>
  </si>
  <si>
    <t>rr_ProspectusDate</t>
  </si>
  <si>
    <t>Aug. 1,
		2015</t>
  </si>
  <si>
    <t>12 Months Ended</t>
  </si>
  <si>
    <t>Aug. 01, 2015</t>
  </si>
  <si>
    <t>IMPORTANT NOTICE REGARDING CHANGE IN INVESTMENT POLICY iShares ® iShares Trust Supplement dated September 23, 2015 to the Prospectus dated August 1, 2015 (the “Prospectus”) and the Statement of Additional Information dated August 1, 2015 (as revised September 4, 2015) (the “SAI”) for the iShares Core S&amp;P Total U.S. Stock Market ETF (ITOT) (the “Fund”) The information in this Supplement updates information in, and should be read in conjunction with, the Prospectus and the SAI for the Fund. The following changes will take effect for the Fund on or around December 18, 2015: New Underlying Index S&amp;P Composite 1500 ® S&amp;P Total Market Index TM Change in the Fund’s Principal Investment Strategies The first paragraph of the section of the Prospectus entitled “Principal Investment Strategies” is deleted in its entirety and replaced with the following: The Fund seeks to track the investment results of the S&amp;P Total Market Index TM ® TM The S&amp;P 500 ® ® TM The Underlying Index includes large-, mid-, small-, and micro-capitalization companies. Components of the Underlying Index primarily include financials, healthcare and information technology companies. The components of the Underlying Index, and the degree to which these components represent certain industries, may change over time. If you have any questions, please call 1-800-iShares (1-800-474-2737). ®</t>
  </si>
  <si>
    <t>Supplement [Text Block]</t>
  </si>
  <si>
    <t>ist_SupplementTextBlock</t>
  </si>
  <si>
    <t>iShares Core S&amp;P Total U.S. Stock Market ETF</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5" r="C6" t="n">
        <v>1100663</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r="A1" t="s">
        <v>27</v>
      </c>
    </row>
    <row spans="1:1" r="2">
      <c s="2" r="A2" t="s">
        <v>28</v>
      </c>
    </row>
    <row spans="1:1" r="3">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30</v>
      </c>
      <c s="4" r="B5" t="s">
        <v>31</v>
      </c>
      <c s="4" r="C5" t="s">
        <v>29</v>
      </c>
    </row>
    <row spans="1:3" r="6">
      <c s="4" r="A6" t="s">
        <v>32</v>
      </c>
    </row>
    <row spans="1:3" r="7">
      <c s="3" r="A7" t="s">
        <v>3</v>
      </c>
      <c s="4" r="B7" t="s">
        <v>4</v>
      </c>
    </row>
    <row spans="1:3" r="8">
      <c s="4" r="A8" t="s">
        <v>30</v>
      </c>
      <c s="4" r="B8" t="s">
        <v>31</v>
      </c>
      <c s="4" r="C8"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Shares</vt:lpstr>
      <vt:lpstr>Risk_Return Detail Data- iShar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8T15:02:21Z</dcterms:created>
  <dcterms:modified xmlns:dcterms="http://purl.org/dc/terms/" xmlns:xsi="http://www.w3.org/2001/XMLSchema-instance" xsi:type="dcterms:W3CDTF">2015-10-08T15:02:21Z</dcterms:modified>
  <dc:title xmlns:dc="http://purl.org/dc/elements/1.1/">Untitled</dc:title>
  <dc:description xmlns:dc="http://purl.org/dc/elements/1.1/"/>
  <dc:subject xmlns:dc="http://purl.org/dc/elements/1.1/"/>
  <cp:keywords/>
  <cp:category/>
</cp:coreProperties>
</file>